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MMERC" sheetId="2" r:id="rId2"/>
    <s:sheet name="Risk_Return Detail Data- COMM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COMMERCE FUNDS</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Mar. 1,
		2015</t>
  </si>
  <si>
    <t>Mar. 01, 2015</t>
  </si>
  <si>
    <t xml:space="preserve">THE COMMERCE FUNDS The Growth Fund The MidCap Growth Fund Supplement dated October 1, 2015 to the Prospectus dated March 1, 2015 (the Prospectus) The information under Fees and Expenses of the Fund in the section entitled Commerce Growth Fund  Summary on page 2 of the Prospectus is amended and restated as follows: This table describes the fees and expenses that you may pay if you buy and hold shares of the Fund. There is no sales charge imposed on purchases of shares. The fees and expenses in the table have been restated to reflect the fees that will apply effective October 1, 2015. Growth Fund Shareholder Fees (fees paid directly from your investment) Maximum Sales Charge (load) Imposed on Purchases (as a percentage of offering price) None Maximum Sales Charge (load) Imposed on Reinvested Distributions None Maximum Deferred Sales Charge (load) Imposed on Redemptions None Redemption Fees None Annual Fund Operating Expenses (expenses that you pay each year as a percentage of the value of your investment) Management Fees 0.40% Other Expenses 0.40% Total Annual Fund Operating Expenses (1) (2) 0.80% (1) Commerce Investment Advisors, Inc. (Commerce or the Adviser) has contractually agreed to reduce or limit the Total Annual Fund Operating Expenses, excluding interest, taxes, acquired fund fees and expenses and extraordinary expenses, during the current fiscal year to 1.13% of the Funds average daily net assets through March 1, 2016. After this date, the Adviser or the Fund may terminate the contractual arrangement. (2) Total Annual Fund Operating Expenses have been restated to reflect current fees and expenses. The first paragraph under Example in the section entitled Commerce Growth Fund  Summary on page 2 of the Prospectus is amended and restated as follows: Example: 1 Year 3 Years 5 Years 10 Years $82 $255 $444 $990 The information under Fees and Expenses of the Fund in the section entitled Commerce MidCap Growth Fund  Summary on page 10 of the Prospectus is amended and restated as follows: This table describes the fees and expenses that you may pay if you buy and hold shares of the Fund. There is no sales charge imposed on purchases of shares. The fees and expenses in the table have been restated to reflect the fees that will apply effective October 1, 2015. MidCap Growth Fund Shareholder Fees (fees paid directly from your investment) Maximum Sales Charge (load) Imposed on Purchases (as a percentage of offering price) None Maximum Sales Charge (load) Imposed on Reinvested Distributions None Maximum Deferred Sales Charge (load) Imposed on Redemptions None Redemption Fees None Annual Fund Operating Expenses (expenses that you pay each year as a percentage of the value of your investment) Management Fees 0.50% Other Expenses 0.39% Total Annual Fund Operating Expenses (1) 0.89% (1) Total Annual Fund Operating Expenses have been restated to reflect current fees and expenses. The first paragraph under Example in the section entitled Commerce MidCap Growth Fund  Summary on page 10 of the Prospectus is amended and restated as follows: Example: 1 Year 3 Years 5 Years 10 Years $91 $284 $493 $1,096 </t>
  </si>
  <si>
    <t>Supplement [Text Block]</t>
  </si>
  <si>
    <t>cf_SupplementTextBlock</t>
  </si>
  <si>
    <t>Commerce Growth Fund</t>
  </si>
  <si>
    <t>THE COMMERCE FUNDS The Growth Fund Supplement dated October 1, 2015 to the Prospectus dated March 1, 2015 (the Prospectus) The information under Fees and Expenses of the Fund in the section entitled Commerce Growth Fund  Summary on page 2 of the Prospectus is amended and restated as follows: This table describes the fees and expenses that you may pay if you buy and hold shares of the Fund. There is no sales charge imposed on purchases of shares. The fees and expenses in the table have been restated to reflect the fees that will apply effective October 1, 2015. Growth Fund Shareholder Fees (fees paid directly from your investment) Maximum Sales Charge (load) Imposed on Purchases (as a percentage of offering price) None Maximum Sales Charge (load) Imposed on Reinvested Distributions None Maximum Deferred Sales Charge (load) Imposed on Redemptions None Redemption Fees None Annual Fund Operating Expenses (expenses that you pay each year as a percentage of the value of your investment) Management Fees 0.40% Other Expenses 0.40% Total Annual Fund Operating Expenses (1) (2) 0.80% (1) Commerce Investment Advisors, Inc. (Commerce or the Adviser) has contractually agreed to reduce or limit the Total Annual Fund Operating Expenses, excluding interest, taxes, acquired fund fees and expenses and extraordinary expenses, during the current fiscal year to 1.13% of the Funds average daily net assets through March 1, 2016. After this date, the Adviser or the Fund may terminate the contractual arrangement. (2) Total Annual Fund Operating Expenses have been restated to reflect current fees and expenses. The first paragraph under Example in the section entitled Commerce Growth Fund  Summary on page 2 of the Prospectus is amended and restated as follows: Example: 1 Year 3 Years 5 Years 10 Years $82 $255 $444 $990</t>
  </si>
  <si>
    <t>Expense Narrative [Text Block]</t>
  </si>
  <si>
    <t>rr_ExpenseNarrativeTextBlock</t>
  </si>
  <si>
    <t>This table describes the fees and expenses that you may pay if you buy and hold shares of the Fund. There is no sales charge imposed on purchases of shares. The fees and expenses in the table have been restated to reflect the fees that will apply effective October 1, 2015.</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March 1, 2016</t>
  </si>
  <si>
    <t>Expenses Restated to Reflect Current [Text]</t>
  </si>
  <si>
    <t>rr_ExpensesRestatedToReflectCurrent</t>
  </si>
  <si>
    <t>Total Annual Fund Operating Expenses have been restated to reflect current fees and expenses.</t>
  </si>
  <si>
    <t>Expense Example [Heading]</t>
  </si>
  <si>
    <t>rr_ExpenseExampleHeading</t>
  </si>
  <si>
    <t>Example:</t>
  </si>
  <si>
    <t>Expense Example Narrative [Text Block]</t>
  </si>
  <si>
    <t>rr_ExpenseExampleNarrativeTextBlock</t>
  </si>
  <si>
    <t>This Example is intended to help you compare the cost of investing in this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Commerce Growth Fund | Growth Fund</t>
  </si>
  <si>
    <t>Maximum Sales Charge (load) Imposed on Purchases (as a percentage of offering price)</t>
  </si>
  <si>
    <t>rr_MaximumSalesChargeImposedOnPurchasesOverOfferingPrice</t>
  </si>
  <si>
    <t xml:space="preserve">none
				</t>
  </si>
  <si>
    <t>Maximum Deferred Sales Charge (load) Imposed on Redemptions</t>
  </si>
  <si>
    <t>rr_MaximumDeferredSalesChargeOverOther</t>
  </si>
  <si>
    <t>Maximum Sales Charge (load) Imposed on Reinvested Distributions</t>
  </si>
  <si>
    <t>rr_MaximumSalesChargeOnReinvestedDividendsAndDistributionsOverOther</t>
  </si>
  <si>
    <t>Redemption Fees</t>
  </si>
  <si>
    <t>rr_RedemptionFeeOverRedemption</t>
  </si>
  <si>
    <t>Management Fees</t>
  </si>
  <si>
    <t>rr_ManagementFeesOverAssets</t>
  </si>
  <si>
    <t>0.40%</t>
  </si>
  <si>
    <t>Other Expenses</t>
  </si>
  <si>
    <t>rr_OtherExpensesOverAssets</t>
  </si>
  <si>
    <t>Total Annual Fund Operating Expenses</t>
  </si>
  <si>
    <t>rr_ExpensesOverAssets</t>
  </si>
  <si>
    <t>0.80%</t>
  </si>
  <si>
    <t>[1],[2]</t>
  </si>
  <si>
    <t>1 Year</t>
  </si>
  <si>
    <t>rr_ExpenseExampleYear01</t>
  </si>
  <si>
    <t>3 Years</t>
  </si>
  <si>
    <t>rr_ExpenseExampleYear03</t>
  </si>
  <si>
    <t>5 Years</t>
  </si>
  <si>
    <t>rr_ExpenseExampleYear05</t>
  </si>
  <si>
    <t>10 Years</t>
  </si>
  <si>
    <t>rr_ExpenseExampleYear10</t>
  </si>
  <si>
    <t>Commerce MidCap Growth Fund</t>
  </si>
  <si>
    <t xml:space="preserve">THE COMMERCE FUNDS The MidCap Growth Fund Supplement dated October 1, 2015 to the Prospectus dated March 1, 2015 (the Prospectus) The information under Fees and Expenses of the Fund in the section entitled Commerce MidCap Growth Fund  Summary on page 10 of the Prospectus is amended and restated as follows: This table describes the fees and expenses that you may pay if you buy and hold shares of the Fund. There is no sales charge imposed on purchases of shares. The fees and expenses in the table have been restated to reflect the fees that will apply effective October 1, 2015. MidCap Growth Fund Shareholder Fees (fees paid directly from your investment) Maximum Sales Charge (load) Imposed on Purchases (as a percentage of offering price) None Maximum Sales Charge (load) Imposed on Reinvested Distributions None Maximum Deferred Sales Charge (load) Imposed on Redemptions None Redemption Fees None Annual Fund Operating Expenses (expenses that you pay each year as a percentage of the value of your investment) Management Fees 0.50% Other Expenses 0.39% Total Annual Fund Operating Expenses (1) 0.89% (1) Total Annual Fund Operating Expenses have been restated to reflect current fees and expenses. The first paragraph under Example in the section entitled Commerce MidCap Growth Fund  Summary on page 10 of the Prospectus is amended and restated as follows: Example: 1 Year 3 Years 5 Years 10 Years $91 $284 $493 $1,096 </t>
  </si>
  <si>
    <t>Commerce MidCap Growth Fund | MidCap Growth Fund</t>
  </si>
  <si>
    <t>0.50%</t>
  </si>
  <si>
    <t>0.39%</t>
  </si>
  <si>
    <t>0.89%</t>
  </si>
  <si>
    <t>[2]</t>
  </si>
  <si>
    <t>[1]</t>
  </si>
  <si>
    <t>Commerce Investment Advisors, Inc. ("Commerce" or the "Adviser") has contractually agreed to reduce or limit the Total Annual Fund Operating Expenses, excluding interest, taxes, acquired fund fees and expenses and extraordinary expenses, during the current fiscal year to 1.13% of the Fund's average daily net assets through March 1, 2016. After this date, the Adviser or the Fund may terminate the contractual arrangeme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926243</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s="1" t="s" r="A1">
        <v>0</v>
      </c>
      <c s="1" t="s" r="B1">
        <v>1</v>
      </c>
      <c s="2" t="s" r="C1">
        <v>2</v>
      </c>
    </row>
    <row spans="1:4" r="2">
      <c s="3" t="s" r="A2">
        <v>3</v>
      </c>
      <c s="4" t="s" r="B2">
        <v>4</v>
      </c>
    </row>
    <row spans="1:4" r="3">
      <c s="4" t="s" r="A3">
        <v>11</v>
      </c>
      <c s="4" t="s" r="B3">
        <v>12</v>
      </c>
      <c s="4" t="s" r="C3">
        <v>13</v>
      </c>
    </row>
    <row spans="1:4" r="4">
      <c s="4" t="s" r="A4">
        <v>24</v>
      </c>
      <c s="4" t="s" r="B4">
        <v>25</v>
      </c>
      <c s="4" t="s" r="C4">
        <v>26</v>
      </c>
    </row>
    <row spans="1:4" r="5">
      <c s="4" t="s" r="A5">
        <v>29</v>
      </c>
      <c s="4" t="s" r="B5">
        <v>30</v>
      </c>
      <c s="4" t="s" r="C5">
        <v>28</v>
      </c>
    </row>
    <row spans="1:4" r="6">
      <c s="4" t="s" r="A6">
        <v>31</v>
      </c>
    </row>
    <row spans="1:4" r="7">
      <c s="3" t="s" r="A7">
        <v>3</v>
      </c>
      <c s="4" t="s" r="B7">
        <v>4</v>
      </c>
    </row>
    <row spans="1:4" r="8">
      <c s="4" t="s" r="A8">
        <v>29</v>
      </c>
      <c s="4" t="s" r="B8">
        <v>30</v>
      </c>
      <c s="4" t="s" r="C8">
        <v>32</v>
      </c>
    </row>
    <row spans="1:4" r="9">
      <c s="4" t="s" r="A9">
        <v>33</v>
      </c>
      <c s="4" t="s" r="B9">
        <v>34</v>
      </c>
      <c s="4" t="s" r="C9">
        <v>35</v>
      </c>
    </row>
    <row spans="1:4" r="10">
      <c s="4" t="s" r="A10">
        <v>36</v>
      </c>
      <c s="4" t="s" r="B10">
        <v>37</v>
      </c>
      <c s="4" t="s" r="C10">
        <v>38</v>
      </c>
    </row>
    <row spans="1:4" r="11">
      <c s="4" t="s" r="A11">
        <v>39</v>
      </c>
      <c s="4" t="s" r="B11">
        <v>40</v>
      </c>
      <c s="4" t="s" r="C11">
        <v>41</v>
      </c>
    </row>
    <row spans="1:4" r="12">
      <c s="4" t="s" r="A12">
        <v>42</v>
      </c>
      <c s="4" t="s" r="B12">
        <v>43</v>
      </c>
      <c s="4" t="s" r="C12">
        <v>44</v>
      </c>
    </row>
    <row spans="1:4" r="13">
      <c s="4" t="s" r="A13">
        <v>45</v>
      </c>
      <c s="4" t="s" r="B13">
        <v>46</v>
      </c>
      <c s="4" t="s" r="C13">
        <v>47</v>
      </c>
    </row>
    <row spans="1:4" r="14">
      <c s="4" t="s" r="A14">
        <v>48</v>
      </c>
      <c s="4" t="s" r="B14">
        <v>49</v>
      </c>
      <c s="4" t="s" r="C14">
        <v>50</v>
      </c>
    </row>
    <row spans="1:4" r="15">
      <c s="4" t="s" r="A15">
        <v>51</v>
      </c>
      <c s="4" t="s" r="B15">
        <v>52</v>
      </c>
      <c s="4" t="s" r="C15">
        <v>53</v>
      </c>
    </row>
    <row spans="1:4" r="16">
      <c s="4" t="s" r="A16">
        <v>54</v>
      </c>
    </row>
    <row spans="1:4" r="17">
      <c s="3" t="s" r="A17">
        <v>3</v>
      </c>
      <c s="4" t="s" r="B17">
        <v>4</v>
      </c>
    </row>
    <row spans="1:4" r="18">
      <c s="4" t="s" r="A18">
        <v>55</v>
      </c>
      <c s="4" t="s" r="B18">
        <v>56</v>
      </c>
      <c s="4" t="s" r="C18">
        <v>57</v>
      </c>
    </row>
    <row spans="1:4" r="19">
      <c s="4" t="s" r="A19">
        <v>58</v>
      </c>
      <c s="4" t="s" r="B19">
        <v>59</v>
      </c>
      <c s="4" t="s" r="C19">
        <v>57</v>
      </c>
    </row>
    <row spans="1:4" r="20">
      <c s="4" t="s" r="A20">
        <v>60</v>
      </c>
      <c s="4" t="s" r="B20">
        <v>61</v>
      </c>
      <c s="4" t="s" r="C20">
        <v>57</v>
      </c>
    </row>
    <row spans="1:4" r="21">
      <c s="4" t="s" r="A21">
        <v>62</v>
      </c>
      <c s="4" t="s" r="B21">
        <v>63</v>
      </c>
      <c s="4" t="s" r="C21">
        <v>57</v>
      </c>
    </row>
    <row spans="1:4" r="22">
      <c s="4" t="s" r="A22">
        <v>64</v>
      </c>
      <c s="4" t="s" r="B22">
        <v>65</v>
      </c>
      <c s="4" t="s" r="C22">
        <v>66</v>
      </c>
    </row>
    <row spans="1:4" r="23">
      <c s="4" t="s" r="A23">
        <v>67</v>
      </c>
      <c s="4" t="s" r="B23">
        <v>68</v>
      </c>
      <c s="4" t="s" r="C23">
        <v>66</v>
      </c>
    </row>
    <row spans="1:4" r="24">
      <c s="4" t="s" r="A24">
        <v>69</v>
      </c>
      <c s="4" t="s" r="B24">
        <v>70</v>
      </c>
      <c s="4" t="s" r="C24">
        <v>71</v>
      </c>
      <c s="4" t="s" r="D24">
        <v>72</v>
      </c>
    </row>
    <row spans="1:4" r="25">
      <c s="4" t="s" r="A25">
        <v>73</v>
      </c>
      <c s="6" t="s" r="B25">
        <v>74</v>
      </c>
      <c s="7" t="n" r="C25">
        <v>82</v>
      </c>
    </row>
    <row spans="1:4" r="26">
      <c s="4" t="s" r="A26">
        <v>75</v>
      </c>
      <c s="6" t="s" r="B26">
        <v>76</v>
      </c>
      <c s="5" t="n" r="C26">
        <v>255</v>
      </c>
    </row>
    <row spans="1:4" r="27">
      <c s="4" t="s" r="A27">
        <v>77</v>
      </c>
      <c s="6" t="s" r="B27">
        <v>78</v>
      </c>
      <c s="5" t="n" r="C27">
        <v>444</v>
      </c>
    </row>
    <row spans="1:4" r="28">
      <c s="4" t="s" r="A28">
        <v>79</v>
      </c>
      <c s="6" t="s" r="B28">
        <v>80</v>
      </c>
      <c s="7" t="n" r="C28">
        <v>990</v>
      </c>
    </row>
    <row spans="1:4" r="29">
      <c s="4" t="s" r="A29">
        <v>81</v>
      </c>
    </row>
    <row spans="1:4" r="30">
      <c s="3" t="s" r="A30">
        <v>3</v>
      </c>
      <c s="4" t="s" r="B30">
        <v>4</v>
      </c>
    </row>
    <row spans="1:4" r="31">
      <c s="4" t="s" r="A31">
        <v>29</v>
      </c>
      <c s="4" t="s" r="B31">
        <v>30</v>
      </c>
      <c s="4" t="s" r="C31">
        <v>82</v>
      </c>
    </row>
    <row spans="1:4" r="32">
      <c s="4" t="s" r="A32">
        <v>33</v>
      </c>
      <c s="4" t="s" r="B32">
        <v>34</v>
      </c>
      <c s="4" t="s" r="C32">
        <v>35</v>
      </c>
    </row>
    <row spans="1:4" r="33">
      <c s="4" t="s" r="A33">
        <v>36</v>
      </c>
      <c s="4" t="s" r="B33">
        <v>37</v>
      </c>
      <c s="4" t="s" r="C33">
        <v>38</v>
      </c>
    </row>
    <row spans="1:4" r="34">
      <c s="4" t="s" r="A34">
        <v>39</v>
      </c>
      <c s="4" t="s" r="B34">
        <v>40</v>
      </c>
      <c s="4" t="s" r="C34">
        <v>41</v>
      </c>
    </row>
    <row spans="1:4" r="35">
      <c s="4" t="s" r="A35">
        <v>45</v>
      </c>
      <c s="4" t="s" r="B35">
        <v>46</v>
      </c>
      <c s="4" t="s" r="C35">
        <v>47</v>
      </c>
    </row>
    <row spans="1:4" r="36">
      <c s="4" t="s" r="A36">
        <v>48</v>
      </c>
      <c s="4" t="s" r="B36">
        <v>49</v>
      </c>
      <c s="4" t="s" r="C36">
        <v>50</v>
      </c>
    </row>
    <row spans="1:4" r="37">
      <c s="4" t="s" r="A37">
        <v>51</v>
      </c>
      <c s="4" t="s" r="B37">
        <v>52</v>
      </c>
      <c s="4" t="s" r="C37">
        <v>53</v>
      </c>
    </row>
    <row spans="1:4" r="38">
      <c s="4" t="s" r="A38">
        <v>83</v>
      </c>
    </row>
    <row spans="1:4" r="39">
      <c s="3" t="s" r="A39">
        <v>3</v>
      </c>
      <c s="4" t="s" r="B39">
        <v>4</v>
      </c>
    </row>
    <row spans="1:4" r="40">
      <c s="4" t="s" r="A40">
        <v>55</v>
      </c>
      <c s="4" t="s" r="B40">
        <v>56</v>
      </c>
      <c s="4" t="s" r="C40">
        <v>57</v>
      </c>
    </row>
    <row spans="1:4" r="41">
      <c s="4" t="s" r="A41">
        <v>58</v>
      </c>
      <c s="4" t="s" r="B41">
        <v>59</v>
      </c>
      <c s="4" t="s" r="C41">
        <v>57</v>
      </c>
    </row>
    <row spans="1:4" r="42">
      <c s="4" t="s" r="A42">
        <v>60</v>
      </c>
      <c s="4" t="s" r="B42">
        <v>61</v>
      </c>
      <c s="4" t="s" r="C42">
        <v>57</v>
      </c>
    </row>
    <row spans="1:4" r="43">
      <c s="4" t="s" r="A43">
        <v>62</v>
      </c>
      <c s="4" t="s" r="B43">
        <v>63</v>
      </c>
      <c s="4" t="s" r="C43">
        <v>57</v>
      </c>
    </row>
    <row spans="1:4" r="44">
      <c s="4" t="s" r="A44">
        <v>64</v>
      </c>
      <c s="4" t="s" r="B44">
        <v>65</v>
      </c>
      <c s="4" t="s" r="C44">
        <v>84</v>
      </c>
    </row>
    <row spans="1:4" r="45">
      <c s="4" t="s" r="A45">
        <v>67</v>
      </c>
      <c s="4" t="s" r="B45">
        <v>68</v>
      </c>
      <c s="4" t="s" r="C45">
        <v>85</v>
      </c>
    </row>
    <row spans="1:4" r="46">
      <c s="4" t="s" r="A46">
        <v>69</v>
      </c>
      <c s="4" t="s" r="B46">
        <v>70</v>
      </c>
      <c s="4" t="s" r="C46">
        <v>86</v>
      </c>
      <c s="4" t="s" r="D46">
        <v>87</v>
      </c>
    </row>
    <row spans="1:4" r="47">
      <c s="4" t="s" r="A47">
        <v>73</v>
      </c>
      <c s="6" t="s" r="B47">
        <v>74</v>
      </c>
      <c s="7" t="n" r="C47">
        <v>91</v>
      </c>
    </row>
    <row spans="1:4" r="48">
      <c s="4" t="s" r="A48">
        <v>75</v>
      </c>
      <c s="6" t="s" r="B48">
        <v>76</v>
      </c>
      <c s="5" t="n" r="C48">
        <v>284</v>
      </c>
    </row>
    <row spans="1:4" r="49">
      <c s="4" t="s" r="A49">
        <v>77</v>
      </c>
      <c s="6" t="s" r="B49">
        <v>78</v>
      </c>
      <c s="5" t="n" r="C49">
        <v>493</v>
      </c>
    </row>
    <row spans="1:4" r="50">
      <c s="4" t="s" r="A50">
        <v>79</v>
      </c>
      <c s="6" t="s" r="B50">
        <v>80</v>
      </c>
      <c s="7" t="n" r="C50">
        <v>1096</v>
      </c>
    </row>
    <row spans="1:4" r="51">
      <c t="n" r="A51"/>
    </row>
    <row spans="1:4" r="52">
      <c s="4" t="s" r="A52">
        <v>88</v>
      </c>
      <c s="4" t="s" r="B52">
        <v>89</v>
      </c>
    </row>
    <row spans="1:4" r="53">
      <c s="4" t="s" r="A53">
        <v>87</v>
      </c>
      <c s="4" t="s" r="B53">
        <v>47</v>
      </c>
    </row>
  </sheetData>
  <mergeCells count="4">
    <mergeCell ref="C1:D1"/>
    <mergeCell ref="A51:C51"/>
    <mergeCell ref="B52:C52"/>
    <mergeCell ref="B53:C5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MMERC</vt:lpstr>
      <vt:lpstr>Risk_Return Detail Data- COMM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10:09:28Z</dcterms:created>
  <dcterms:modified xmlns:dcterms="http://purl.org/dc/terms/" xmlns:xsi="http://www.w3.org/2001/XMLSchema-instance" xsi:type="dcterms:W3CDTF">2015-10-16T10:09:28Z</dcterms:modified>
  <dc:title xmlns:dc="http://purl.org/dc/elements/1.1/">Untitled</dc:title>
  <dc:description xmlns:dc="http://purl.org/dc/elements/1.1/"/>
  <dc:subject xmlns:dc="http://purl.org/dc/elements/1.1/"/>
  <cp:keywords/>
  <cp:category/>
</cp:coreProperties>
</file>